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Oct. 10, 2024</t>
        </is>
      </c>
      <c r="C2" s="2" t="inlineStr">
        <is>
          <t>Feb. 01, 2025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Oct. 10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VERA BRADLEY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4918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27-2935063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12420 Stonebridge Road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Roanoke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IN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46783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877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708-8372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without par valu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VRA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495320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02-0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1T20:03:24Z</dcterms:created>
  <dcterms:modified xmlns:dcterms="http://purl.org/dc/terms/" xmlns:xsi="http://www.w3.org/2001/XMLSchema-instance" xsi:type="dcterms:W3CDTF">2024-10-11T20:03:24Z</dcterms:modified>
</cp:coreProperties>
</file>